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vice Properties Trust</t>
        </is>
      </c>
    </row>
    <row r="8">
      <c r="A8" s="4" t="inlineStr">
        <is>
          <t>Entity Central Index Key</t>
        </is>
      </c>
      <c r="B8" s="4" t="inlineStr">
        <is>
          <t>0000945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31,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 ersus Performance ​
The following table and footnotes summarize the total compensation we paid to our Named Executive Officers (our “NEOs”), compensation “actually paid” to our NEOs (calculated in accordance with SEC rules), the cumulative total shareholder return of the Company, the peer group total shareholder return and our net income for the past three fiscal years. We do not use any financial performance measures to link compensation actually paid to our NEOs by us to the Company’s performance. Accordingly, pursuant to the SEC rules, we have not included a “company selected measure” or the tabular list of performance measures. Please see “Compensation Discussion and Analysis—Compensation Overview” above for an explanation of why we pay our NEOs no cash compensation. For information regarding the compensation paid by RMR and RMR Inc. to our NEOs, please see the above “RMR and RMR Inc. Compensation Practices” section.
Pay Versus Performance ​ ​ ​ Summary ​ ​ Compensation (1) ​ ​ Summary ​ ​ Compensation (1) ​ ​ Average ​ ​ Average (2) ​ ​ Value of Initial Fixed $100 ​ ​ Net ​ Year ​ ​ Total ​ ​ Peer ​ ​ ​ ​ Todd Hargreaves ​ ​ John Murray ​ ​ ​ ​ ​ ​ ​ ​ ​ ​ ​ ​ ​ ​ ​ ​ ​ ​ ​ ​ ​ ​ ​ ​ ​ ​ ​ ​ ​ ​ ​ 2022 ​ ​ ​ $ 106,283 ​ ​ ​ ​ $ 83,018 ​ ​ ​ ​ $ 255,291 ​ ​ ​ ​ $ 174,355 ​ ​ ​ ​ $ 106,280 ​ ​ ​ ​ $ 83,202 ​ ​ ​ ​ $ 31.86 ​ ​ ​ ​ $ 75.47 ​ ​ ​ ​ $ (132,381 ) ​ ​ 2021 ​ ​ ​ ​ — ​ ​ ​ ​ ​ — ​ ​ ​ ​ ​ 423,814 ​ ​ ​ ​ ​ 298,654 ​ ​ ​ ​ ​ 108,680 ​ ​ ​ ​ ​ 69,720 ​ ​ ​ ​ ​ 37.27 ​ ​ ​ ​ ​ 89.02 ​ ​ ​ ​ ​ (544,603 ) ​ ​ 2020 ​ ​ ​ ​ — ​ ​ ​ ​ ​ — ​ ​ ​ ​ ​ 319,525 ​ ​ ​ ​ ​ 91,328 ​ ​ ​ ​ ​ 88,717 ​ ​ ​ ​ ​ 18,963 ​ ​ ​ ​ ​ 48.55 ​ ​ ​ ​ ​ 76.06 ​ ​ ​ ​ ​ (311,382 ) ​ ​ ​
*
Peer group total shareholder return is based on the MSCI U.S. REIT/Hotel &amp; Resort REIT Index. ​ (1)
The following table summarizes the applicable deductions and additions for the PEO in the calculation of Compensation Actually Paid to the PEO. ​
PEO Compensation Actually Paid ​ Year ​ ​ PEO Name ​ ​ Total ​ ​ Year End Fair ​ ​ Change in Fair ​ ​ Awards ​ ​ Change in Fair ​ ​ Total Equity ​ ​ Compensation PEO ​ ​ 2022 ​ ​ Todd Hargreaves ​ ​ $5,033 ​ ​ $87,480 ​ ​ $(16,200) ​ ​ $20,250 ​ ​ $(13,546) ​ ​ $77,984 ​ ​ $83,018 ​ ​ John Murray ​ ​ 12,891 ​ ​ 174,960 ​ ​ (49,500) ​ ​ 80,400 ​ ​ (44,396) ​ ​ 161,464 ​ ​ 174,355 ​ ​ 2021 ​ ​ John Murray ​ ​ 1,634 ​ ​ 210,960 ​ ​ (69,390) ​ ​ 162,500 ​ ​ (7,050) ​ ​ 297,020 ​ ​ 298,654 ​ ​ 2020 ​ ​ John Murray ​ ​ 12,475 ​ ​ 275,760 ​ ​ (178,476) ​ ​ 104,610 ​ ​ (123,041) ​ ​ 78,853 ​ ​ 91,328 ​ (2)
The following table summarizes the applicable deductions and additions for each of the Non-PEO NEOs in the calculation of Compensation Actually Paid to each Non-PEO NEO. ​
Average Non-PEO NEOs—Compensation Actually Paid ​ Year ​ ​ NEO Names ​ ​ Total ​ ​ Year End Fair ​ ​ Change in Fair ​ ​ Awards ​ ​ Change in Fair ​ ​ Total Equity ​ ​ Compensation ​ ​ 2022 ​ ​ Brian Donley* ​ ​ ​ $ 5,030 ​ ​ ​ ​ $ 87,480 ​ ​ ​ ​ $ (16,200 ) ​ ​ ​ ​ $ 20,250 ​ ​ ​ ​ $ (13,358 ) ​ ​ ​ $78,172  ​ ​ $83,202  ​ ​ 2022 Average ​ ​ ​ ​ 5,030 ​ ​ ​ ​ ​ 87,480 ​ ​ ​ ​ ​ (16,200 ) ​ ​ ​ ​ ​ 20,250 ​ ​ ​ ​ ​ (13,358 ) ​ ​ ​ 78,172  ​ ​ 83,202  ​ ​ 2021 ​ ​ Todd Hargreaves ​ ​ ​ ​ 484 ​ ​ ​ ​ ​ 70,320 ​ ​ ​ ​ ​ (20,979 ) ​ ​ ​ ​ ​ 21,640 ​ ​ ​ ​ ​ (1,896 ) ​ ​ ​ 69,085  ​ ​ 69,569  ​ ​ Brian Donley ​ ​ ​ ​ 475 ​ ​ ​ ​ ​ 70,320 ​ ​ ​ ​ ​ (20,736 ) ​ ​ ​ ​ ​ 21,640 ​ ​ ​ ​ ​ (1,829 ) ​ ​ ​ 69,395  ​ ​ 69,870  ​ ​ 2021 Average ​ ​ ​ ​ 480 ​ ​ ​ ​ ​ 70,320 ​ ​ ​ ​ ​ (20,858 ) ​ ​ ​ ​ ​ 21,640 ​ ​ ​ ​ ​ (1,862 ) ​ ​ ​ 69,240   ​ ​ 69,720   ​ ​ 2020 ​ ​ Todd Hargreaves ​ ​ ​ ​ 2,382 ​ ​ ​ ​ ​ 91,920 ​ ​ ​ ​ ​ (36,979 ) ​ ​ ​ ​ ​ 16,870 ​ ​ ​ ​ ​ (19,063 ) ​ ​ ​ 52,747  ​ ​ 55,129  ​ ​ Brian Donley ​ ​ ​ ​ 2,150 ​ ​ ​ ​ ​ 91,920 ​ ​ ​ ​ ​ (33,769 ) ​ ​ ​ ​ ​ 16,870 ​ ​ ​ ​ ​ (16,524 ) ​ ​ ​ 58,497  ​ ​ 60,647  ​ ​ Ethan Bornstein ​ ​ ​ ​ 8,570 ​ ​ ​ ​ ​ 91,920 ​ ​ ​ ​ ​ (80,892 ) ​ ​ ​ ​ ​ 16,870 ​ ​ ​ ​ ​ (95,355 ) ​ ​ ​ (67,457) ​ ​ (58,887) ​ ​ 2020 Average ​ ​ ​ ​ 4,367 ​ ​ ​ ​ ​ 91,920 ​ ​ ​ ​ ​ (50,547 ) ​ ​ ​ ​ ​ 16,870 ​ ​ ​ ​ ​ (43,647 ) ​ ​ ​ 14,596  ​ ​ 18,963  ​ ​
*
For 2022, Brian Donley was our only Non-PEO NEO. </t>
        </is>
      </c>
      <c r="E4" s="4" t="inlineStr">
        <is>
          <t xml:space="preserve"> </t>
        </is>
      </c>
      <c r="F4" s="4" t="inlineStr">
        <is>
          <t xml:space="preserve"> </t>
        </is>
      </c>
    </row>
    <row r="5">
      <c r="A5" s="4" t="inlineStr">
        <is>
          <t>Adjustment To PEO Compensation, Footnote [Text Block]</t>
        </is>
      </c>
      <c r="B5" s="4" t="inlineStr">
        <is>
          <t xml:space="preserve"> </t>
        </is>
      </c>
      <c r="C5" s="4" t="inlineStr">
        <is>
          <t xml:space="preserve"> </t>
        </is>
      </c>
      <c r="D5" s="4" t="inlineStr">
        <is>
          <t xml:space="preserve"> (1)
The following table summarizes the applicable deductions and additions for the PEO in the calculation of Compensation Actually Paid to the PEO. ​
PEO Compensation Actually Paid ​ Year ​ ​ PEO Name ​ ​ Total ​ ​ Year End Fair ​ ​ Change in Fair ​ ​ Awards ​ ​ Change in Fair ​ ​ Total Equity ​ ​ Compensation PEO ​ ​ 2022 ​ ​ Todd Hargreaves ​ ​ $5,033 ​ ​ $87,480 ​ ​ $(16,200) ​ ​ $20,250 ​ ​ $(13,546) ​ ​ $77,984 ​ ​ $83,018 ​ ​ John Murray ​ ​ 12,891 ​ ​ 174,960 ​ ​ (49,500) ​ ​ 80,400 ​ ​ (44,396) ​ ​ 161,464 ​ ​ 174,355 ​ ​ 2021 ​ ​ John Murray ​ ​ 1,634 ​ ​ 210,960 ​ ​ (69,390) ​ ​ 162,500 ​ ​ (7,050) ​ ​ 297,020 ​ ​ 298,654 ​ ​ 2020 ​ ​ John Murray ​ ​ 12,475 ​ ​ 275,760 ​ ​ (178,476) ​ ​ 104,610 ​ ​ (123,041) ​ ​ 78,853 ​ ​ 91,328 ​</t>
        </is>
      </c>
      <c r="E5" s="4" t="inlineStr">
        <is>
          <t xml:space="preserve"> </t>
        </is>
      </c>
      <c r="F5" s="4" t="inlineStr">
        <is>
          <t xml:space="preserve"> </t>
        </is>
      </c>
    </row>
    <row r="6">
      <c r="A6" s="4" t="inlineStr">
        <is>
          <t>Non-PEO NEO Average Total Compensation Amount</t>
        </is>
      </c>
      <c r="B6" s="4" t="inlineStr">
        <is>
          <t xml:space="preserve"> </t>
        </is>
      </c>
      <c r="C6" s="4" t="inlineStr">
        <is>
          <t xml:space="preserve"> </t>
        </is>
      </c>
      <c r="D6" s="5" t="n">
        <v>106280</v>
      </c>
      <c r="E6" s="5" t="n">
        <v>108680</v>
      </c>
      <c r="F6" s="5" t="n">
        <v>88717</v>
      </c>
    </row>
    <row r="7">
      <c r="A7" s="4" t="inlineStr">
        <is>
          <t>Non-PEO NEO Average Compensation Actually Paid Amount</t>
        </is>
      </c>
      <c r="B7" s="4" t="inlineStr">
        <is>
          <t xml:space="preserve"> </t>
        </is>
      </c>
      <c r="C7" s="4" t="inlineStr">
        <is>
          <t xml:space="preserve"> </t>
        </is>
      </c>
      <c r="D7" s="5" t="n">
        <v>83202</v>
      </c>
      <c r="E7" s="6" t="n">
        <v>69720</v>
      </c>
      <c r="F7" s="6" t="n">
        <v>18963</v>
      </c>
    </row>
    <row r="8">
      <c r="A8" s="4" t="inlineStr">
        <is>
          <t>Adjustment to Non-PEO NEO Compensation Footnote [Text Block]</t>
        </is>
      </c>
      <c r="B8" s="4" t="inlineStr">
        <is>
          <t xml:space="preserve"> </t>
        </is>
      </c>
      <c r="C8" s="4" t="inlineStr">
        <is>
          <t xml:space="preserve"> </t>
        </is>
      </c>
      <c r="D8" s="4" t="inlineStr">
        <is>
          <t xml:space="preserve"> (2)
The following table summarizes the applicable deductions and additions for each of the Non-PEO NEOs in the calculation of Compensation Actually Paid to each Non-PEO NEO. ​
Average Non-PEO NEOs—Compensation Actually Paid ​ Year ​ ​ NEO Names ​ ​ Total ​ ​ Year End Fair ​ ​ Change in Fair ​ ​ Awards ​ ​ Change in Fair ​ ​ Total Equity ​ ​ Compensation ​ ​ 2022 ​ ​ Brian Donley* ​ ​ ​ $ 5,030 ​ ​ ​ ​ $ 87,480 ​ ​ ​ ​ $ (16,200 ) ​ ​ ​ ​ $ 20,250 ​ ​ ​ ​ $ (13,358 ) ​ ​ ​ $78,172  ​ ​ $83,202  ​ ​ 2022 Average ​ ​ ​ ​ 5,030 ​ ​ ​ ​ ​ 87,480 ​ ​ ​ ​ ​ (16,200 ) ​ ​ ​ ​ ​ 20,250 ​ ​ ​ ​ ​ (13,358 ) ​ ​ ​ 78,172  ​ ​ 83,202  ​ ​ 2021 ​ ​ Todd Hargreaves ​ ​ ​ ​ 484 ​ ​ ​ ​ ​ 70,320 ​ ​ ​ ​ ​ (20,979 ) ​ ​ ​ ​ ​ 21,640 ​ ​ ​ ​ ​ (1,896 ) ​ ​ ​ 69,085  ​ ​ 69,569  ​ ​ Brian Donley ​ ​ ​ ​ 475 ​ ​ ​ ​ ​ 70,320 ​ ​ ​ ​ ​ (20,736 ) ​ ​ ​ ​ ​ 21,640 ​ ​ ​ ​ ​ (1,829 ) ​ ​ ​ 69,395  ​ ​ 69,870  ​ ​ 2021 Average ​ ​ ​ ​ 480 ​ ​ ​ ​ ​ 70,320 ​ ​ ​ ​ ​ (20,858 ) ​ ​ ​ ​ ​ 21,640 ​ ​ ​ ​ ​ (1,862 ) ​ ​ ​ 69,240   ​ ​ 69,720   ​ ​ 2020 ​ ​ Todd Hargreaves ​ ​ ​ ​ 2,382 ​ ​ ​ ​ ​ 91,920 ​ ​ ​ ​ ​ (36,979 ) ​ ​ ​ ​ ​ 16,870 ​ ​ ​ ​ ​ (19,063 ) ​ ​ ​ 52,747  ​ ​ 55,129  ​ ​ Brian Donley ​ ​ ​ ​ 2,150 ​ ​ ​ ​ ​ 91,920 ​ ​ ​ ​ ​ (33,769 ) ​ ​ ​ ​ ​ 16,870 ​ ​ ​ ​ ​ (16,524 ) ​ ​ ​ 58,497  ​ ​ 60,647  ​ ​ Ethan Bornstein ​ ​ ​ ​ 8,570 ​ ​ ​ ​ ​ 91,920 ​ ​ ​ ​ ​ (80,892 ) ​ ​ ​ ​ ​ 16,870 ​ ​ ​ ​ ​ (95,355 ) ​ ​ ​ (67,457) ​ ​ (58,887) ​ ​ 2020 Average ​ ​ ​ ​ 4,367 ​ ​ ​ ​ ​ 91,920 ​ ​ ​ ​ ​ (50,547 ) ​ ​ ​ ​ ​ 16,870 ​ ​ ​ ​ ​ (43,647 ) ​ ​ ​ 14,596  ​ ​ 18,963  ​</t>
        </is>
      </c>
      <c r="E8" s="4" t="inlineStr">
        <is>
          <t xml:space="preserve"> </t>
        </is>
      </c>
      <c r="F8" s="4" t="inlineStr">
        <is>
          <t xml:space="preserve"> </t>
        </is>
      </c>
    </row>
    <row r="9">
      <c r="A9" s="4" t="inlineStr">
        <is>
          <t>Compensation Actually Paid vs. Total Shareholder Return [Text Block]</t>
        </is>
      </c>
      <c r="B9" s="4" t="inlineStr">
        <is>
          <t xml:space="preserve"> </t>
        </is>
      </c>
      <c r="C9" s="4" t="inlineStr">
        <is>
          <t xml:space="preserve"> </t>
        </is>
      </c>
      <c r="E9" s="4" t="inlineStr">
        <is>
          <t xml:space="preserve"> </t>
        </is>
      </c>
      <c r="F9" s="4" t="inlineStr">
        <is>
          <t xml:space="preserve"> </t>
        </is>
      </c>
    </row>
    <row r="10">
      <c r="A10" s="4" t="inlineStr">
        <is>
          <t>Compensation Actually Paid vs. Net Income [Text Block]</t>
        </is>
      </c>
      <c r="B10" s="4" t="inlineStr">
        <is>
          <t xml:space="preserve"> </t>
        </is>
      </c>
      <c r="C10" s="4" t="inlineStr">
        <is>
          <t xml:space="preserve"> </t>
        </is>
      </c>
      <c r="E10" s="4" t="inlineStr">
        <is>
          <t xml:space="preserve"> </t>
        </is>
      </c>
      <c r="F10" s="4" t="inlineStr">
        <is>
          <t xml:space="preserve"> </t>
        </is>
      </c>
    </row>
    <row r="11">
      <c r="A11" s="4" t="inlineStr">
        <is>
          <t>Total Shareholder Return Vs Peer Group [Text Block]</t>
        </is>
      </c>
      <c r="B11" s="4" t="inlineStr">
        <is>
          <t xml:space="preserve"> </t>
        </is>
      </c>
      <c r="C11" s="4" t="inlineStr">
        <is>
          <t xml:space="preserve"> </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31.86</v>
      </c>
      <c r="E12" s="8" t="n">
        <v>37.27</v>
      </c>
      <c r="F12" s="8" t="n">
        <v>48.55</v>
      </c>
    </row>
    <row r="13">
      <c r="A13" s="4" t="inlineStr">
        <is>
          <t>Peer Group Total Shareholder Return Amount</t>
        </is>
      </c>
      <c r="B13" s="4" t="inlineStr">
        <is>
          <t xml:space="preserve"> </t>
        </is>
      </c>
      <c r="C13" s="4" t="inlineStr">
        <is>
          <t xml:space="preserve"> </t>
        </is>
      </c>
      <c r="D13" s="8" t="n">
        <v>75.47</v>
      </c>
      <c r="E13" s="8" t="n">
        <v>89.02</v>
      </c>
      <c r="F13" s="8" t="n">
        <v>76.06</v>
      </c>
    </row>
    <row r="14">
      <c r="A14" s="4" t="inlineStr">
        <is>
          <t>Net Income (Loss)</t>
        </is>
      </c>
      <c r="B14" s="4" t="inlineStr">
        <is>
          <t xml:space="preserve"> </t>
        </is>
      </c>
      <c r="C14" s="4" t="inlineStr">
        <is>
          <t xml:space="preserve"> </t>
        </is>
      </c>
      <c r="D14" s="6" t="n">
        <v>-132381000</v>
      </c>
      <c r="E14" s="6" t="n">
        <v>-544603000</v>
      </c>
      <c r="F14" s="6" t="n">
        <v>-311382000</v>
      </c>
    </row>
    <row r="15">
      <c r="A15" s="4" t="inlineStr">
        <is>
          <t>PEO Name</t>
        </is>
      </c>
      <c r="B15" s="4" t="inlineStr">
        <is>
          <t>John Murray</t>
        </is>
      </c>
      <c r="C15" s="4" t="inlineStr">
        <is>
          <t>Todd Hargreaves</t>
        </is>
      </c>
      <c r="D15" s="4" t="inlineStr">
        <is>
          <t xml:space="preserve"> </t>
        </is>
      </c>
      <c r="E15" s="4" t="inlineStr">
        <is>
          <t xml:space="preserve"> </t>
        </is>
      </c>
      <c r="F15" s="4" t="inlineStr">
        <is>
          <t xml:space="preserve"> </t>
        </is>
      </c>
    </row>
    <row r="16">
      <c r="A16" s="4" t="inlineStr">
        <is>
          <t>Todd Hargreav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O Total Compensation Amount</t>
        </is>
      </c>
      <c r="B18" s="4" t="inlineStr">
        <is>
          <t xml:space="preserve"> </t>
        </is>
      </c>
      <c r="C18" s="4" t="inlineStr">
        <is>
          <t xml:space="preserve"> </t>
        </is>
      </c>
      <c r="D18" s="6" t="n">
        <v>106283</v>
      </c>
      <c r="E18" s="4" t="inlineStr">
        <is>
          <t xml:space="preserve"> </t>
        </is>
      </c>
      <c r="F18" s="4" t="inlineStr">
        <is>
          <t xml:space="preserve"> </t>
        </is>
      </c>
    </row>
    <row r="19">
      <c r="A19" s="4" t="inlineStr">
        <is>
          <t>PEO Actually Paid Compensation Amount</t>
        </is>
      </c>
      <c r="B19" s="4" t="inlineStr">
        <is>
          <t xml:space="preserve"> </t>
        </is>
      </c>
      <c r="C19" s="4" t="inlineStr">
        <is>
          <t xml:space="preserve"> </t>
        </is>
      </c>
      <c r="D19" s="6" t="n">
        <v>83018</v>
      </c>
      <c r="E19" s="4" t="inlineStr">
        <is>
          <t xml:space="preserve"> </t>
        </is>
      </c>
      <c r="F19" s="4" t="inlineStr">
        <is>
          <t xml:space="preserve"> </t>
        </is>
      </c>
    </row>
    <row r="20">
      <c r="A20" s="4" t="inlineStr">
        <is>
          <t>John Murra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O Total Compensation Amount</t>
        </is>
      </c>
      <c r="B22" s="4" t="inlineStr">
        <is>
          <t xml:space="preserve"> </t>
        </is>
      </c>
      <c r="C22" s="4" t="inlineStr">
        <is>
          <t xml:space="preserve"> </t>
        </is>
      </c>
      <c r="D22" s="6" t="n">
        <v>255291</v>
      </c>
      <c r="E22" s="6" t="n">
        <v>423814</v>
      </c>
      <c r="F22" s="6" t="n">
        <v>319525</v>
      </c>
    </row>
    <row r="23">
      <c r="A23" s="4" t="inlineStr">
        <is>
          <t>PEO Actually Paid Compensation Amount</t>
        </is>
      </c>
      <c r="B23" s="4" t="inlineStr">
        <is>
          <t xml:space="preserve"> </t>
        </is>
      </c>
      <c r="C23" s="4" t="inlineStr">
        <is>
          <t xml:space="preserve"> </t>
        </is>
      </c>
      <c r="D23" s="6" t="n">
        <v>174355</v>
      </c>
      <c r="E23" s="6" t="n">
        <v>298654</v>
      </c>
      <c r="F23" s="6" t="n">
        <v>91328</v>
      </c>
    </row>
    <row r="24">
      <c r="A24" s="4" t="inlineStr">
        <is>
          <t>PEO [Member] | Todd Hargreav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4" t="inlineStr">
        <is>
          <t xml:space="preserve"> </t>
        </is>
      </c>
      <c r="D26" s="6" t="n">
        <v>83018</v>
      </c>
      <c r="E26" s="4" t="inlineStr">
        <is>
          <t xml:space="preserve"> </t>
        </is>
      </c>
      <c r="F26" s="4" t="inlineStr">
        <is>
          <t xml:space="preserve"> </t>
        </is>
      </c>
    </row>
    <row r="27">
      <c r="A27" s="4" t="inlineStr">
        <is>
          <t>PEO [Member] | Todd Hargreaves [Member] | Total Compensation Per Summary Compensation Table Less Stock Grant Amou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5033</v>
      </c>
      <c r="E29" s="4" t="inlineStr">
        <is>
          <t xml:space="preserve"> </t>
        </is>
      </c>
      <c r="F29" s="4" t="inlineStr">
        <is>
          <t xml:space="preserve"> </t>
        </is>
      </c>
    </row>
    <row r="30">
      <c r="A30" s="4" t="inlineStr">
        <is>
          <t>PEO [Member] | Todd Hargreaves [Member] | Year End Fair Value of Equity Awards Granted and Unvested During Applicable Yea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87480</v>
      </c>
      <c r="E32" s="4" t="inlineStr">
        <is>
          <t xml:space="preserve"> </t>
        </is>
      </c>
      <c r="F32" s="4" t="inlineStr">
        <is>
          <t xml:space="preserve"> </t>
        </is>
      </c>
    </row>
    <row r="33">
      <c r="A33" s="4" t="inlineStr">
        <is>
          <t>PEO [Member] | Todd Hargreaves [Member] | Change in Fair Value as of Year End of Any Prior Year Awards that Remain Unvested as of Year En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16200</v>
      </c>
      <c r="E35" s="4" t="inlineStr">
        <is>
          <t xml:space="preserve"> </t>
        </is>
      </c>
      <c r="F35" s="4" t="inlineStr">
        <is>
          <t xml:space="preserve"> </t>
        </is>
      </c>
    </row>
    <row r="36">
      <c r="A36" s="4" t="inlineStr">
        <is>
          <t>PEO [Member] | Todd Hargreaves [Member] | Awards Granted and Vested in the Same Year, at Fair Value as of the Vesting D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20250</v>
      </c>
      <c r="E38" s="4" t="inlineStr">
        <is>
          <t xml:space="preserve"> </t>
        </is>
      </c>
      <c r="F38" s="4" t="inlineStr">
        <is>
          <t xml:space="preserve"> </t>
        </is>
      </c>
    </row>
    <row r="39">
      <c r="A39" s="4" t="inlineStr">
        <is>
          <t>PEO [Member] | Todd Hargreaves [Member] | Change in Fair Value as of Year End of Any Prior Year Awards that Vested During Applicable Ye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13546</v>
      </c>
      <c r="E41" s="4" t="inlineStr">
        <is>
          <t xml:space="preserve"> </t>
        </is>
      </c>
      <c r="F41" s="4" t="inlineStr">
        <is>
          <t xml:space="preserve"> </t>
        </is>
      </c>
    </row>
    <row r="42">
      <c r="A42" s="4" t="inlineStr">
        <is>
          <t>PEO [Member] | Todd Hargreaves [Member] | Total Equity Value Reflected in Compensation Actually Pai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77984</v>
      </c>
      <c r="E44" s="4" t="inlineStr">
        <is>
          <t xml:space="preserve"> </t>
        </is>
      </c>
      <c r="F44" s="4" t="inlineStr">
        <is>
          <t xml:space="preserve"> </t>
        </is>
      </c>
    </row>
    <row r="45">
      <c r="A45" s="4" t="inlineStr">
        <is>
          <t>PEO [Member] | John Murra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74355</v>
      </c>
      <c r="E47" s="6" t="n">
        <v>298654</v>
      </c>
      <c r="F47" s="6" t="n">
        <v>91328</v>
      </c>
    </row>
    <row r="48">
      <c r="A48" s="4" t="inlineStr">
        <is>
          <t>PEO [Member] | John Murray [Member] | Total Compensation Per Summary Compensation Table Less Stock Grant Amou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2891</v>
      </c>
      <c r="E50" s="6" t="n">
        <v>1634</v>
      </c>
      <c r="F50" s="6" t="n">
        <v>12475</v>
      </c>
    </row>
    <row r="51">
      <c r="A51" s="4" t="inlineStr">
        <is>
          <t>PEO [Member] | John Murray [Member] | Year End Fair Value of Equity Awards Granted and Unvested During Applicabl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74960</v>
      </c>
      <c r="E53" s="6" t="n">
        <v>210960</v>
      </c>
      <c r="F53" s="6" t="n">
        <v>275760</v>
      </c>
    </row>
    <row r="54">
      <c r="A54" s="4" t="inlineStr">
        <is>
          <t>PEO [Member] | John Murray [Member] | Change in Fair Value as of Year End of Any Prior Year Awards that Remain Unvested as of Year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49500</v>
      </c>
      <c r="E56" s="6" t="n">
        <v>-69390</v>
      </c>
      <c r="F56" s="6" t="n">
        <v>-178476</v>
      </c>
    </row>
    <row r="57">
      <c r="A57" s="4" t="inlineStr">
        <is>
          <t>PEO [Member] | John Murray [Member] | Awards Granted and Vested in the Same Year, at Fair Value as of the Vesting D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80400</v>
      </c>
      <c r="E59" s="6" t="n">
        <v>162500</v>
      </c>
      <c r="F59" s="6" t="n">
        <v>104610</v>
      </c>
    </row>
    <row r="60">
      <c r="A60" s="4" t="inlineStr">
        <is>
          <t>PEO [Member] | John Murray [Member] | Change in Fair Value as of Year End of Any Prior Year Awards that Vested During Applicable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44396</v>
      </c>
      <c r="E62" s="6" t="n">
        <v>-7050</v>
      </c>
      <c r="F62" s="6" t="n">
        <v>-123041</v>
      </c>
    </row>
    <row r="63">
      <c r="A63" s="4" t="inlineStr">
        <is>
          <t>PEO [Member] | John Murray [Member] | Total Equity Value Reflected in Compensation Actually Pai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61464</v>
      </c>
      <c r="E65" s="6" t="n">
        <v>297020</v>
      </c>
      <c r="F65" s="6" t="n">
        <v>78853</v>
      </c>
    </row>
    <row r="66">
      <c r="A66" s="4" t="inlineStr">
        <is>
          <t>Non-PEO NEO [Member] | Todd Hargreav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69569</v>
      </c>
      <c r="F68" s="6" t="n">
        <v>55129</v>
      </c>
    </row>
    <row r="69">
      <c r="A69" s="4" t="inlineStr">
        <is>
          <t>Non-PEO NEO [Member] | Todd Hargreaves [Member] | Total Compensation Per Summary Compensation Table Less Stock Grant Amou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484</v>
      </c>
      <c r="F71" s="6" t="n">
        <v>2382</v>
      </c>
    </row>
    <row r="72">
      <c r="A72" s="4" t="inlineStr">
        <is>
          <t>Non-PEO NEO [Member] | Todd Hargreaves [Member] | Year End Fair Value of Equity Awards Granted and Unvested During Applicabl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70320</v>
      </c>
      <c r="F74" s="6" t="n">
        <v>91920</v>
      </c>
    </row>
    <row r="75">
      <c r="A75" s="4" t="inlineStr">
        <is>
          <t>Non-PEO NEO [Member] | Todd Hargreaves [Member] | Change in Fair Value as of Year End of Any Prior Year Awards that Remain Unvested as of Year En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20979</v>
      </c>
      <c r="F77" s="6" t="n">
        <v>-36979</v>
      </c>
    </row>
    <row r="78">
      <c r="A78" s="4" t="inlineStr">
        <is>
          <t>Non-PEO NEO [Member] | Todd Hargreaves [Member] | Awards Granted and Vested in the Same Year, at Fair Value as of the Vesting D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21640</v>
      </c>
      <c r="F80" s="6" t="n">
        <v>16870</v>
      </c>
    </row>
    <row r="81">
      <c r="A81" s="4" t="inlineStr">
        <is>
          <t>Non-PEO NEO [Member] | Todd Hargreaves [Member] | Change in Fair Value as of Year End of Any Prior Year Awards that Vested During Applicable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1896</v>
      </c>
      <c r="F83" s="6" t="n">
        <v>-19063</v>
      </c>
    </row>
    <row r="84">
      <c r="A84" s="4" t="inlineStr">
        <is>
          <t>Non-PEO NEO [Member] | Todd Hargreaves [Member] | Total Equity Value Reflected in Compensation Actually Pai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69085</v>
      </c>
      <c r="F86" s="6" t="n">
        <v>52747</v>
      </c>
    </row>
    <row r="87">
      <c r="A87" s="4" t="inlineStr">
        <is>
          <t>Non-PEO NEO [Member] | Brian Donle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83202</v>
      </c>
      <c r="E89" s="6" t="n">
        <v>69870</v>
      </c>
      <c r="F89" s="6" t="n">
        <v>60647</v>
      </c>
    </row>
    <row r="90">
      <c r="A90" s="4" t="inlineStr">
        <is>
          <t>Non-PEO NEO [Member] | Brian Donley [Member] | Total Compensation Per Summary Compensation Table Less Stock Grant Amoun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5030</v>
      </c>
      <c r="E92" s="6" t="n">
        <v>475</v>
      </c>
      <c r="F92" s="6" t="n">
        <v>2150</v>
      </c>
    </row>
    <row r="93">
      <c r="A93" s="4" t="inlineStr">
        <is>
          <t>Non-PEO NEO [Member] | Brian Donley [Member] | Year End Fair Value of Equity Awards Granted and Unvested During Applicable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87480</v>
      </c>
      <c r="E95" s="6" t="n">
        <v>70320</v>
      </c>
      <c r="F95" s="6" t="n">
        <v>91920</v>
      </c>
    </row>
    <row r="96">
      <c r="A96" s="4" t="inlineStr">
        <is>
          <t>Non-PEO NEO [Member] | Brian Donley [Member] | Change in Fair Value as of Year End of Any Prior Year Awards that Remain Unvested as of Year En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16200</v>
      </c>
      <c r="E98" s="6" t="n">
        <v>-20736</v>
      </c>
      <c r="F98" s="6" t="n">
        <v>-33769</v>
      </c>
    </row>
    <row r="99">
      <c r="A99" s="4" t="inlineStr">
        <is>
          <t>Non-PEO NEO [Member] | Brian Donley [Member] | Awards Granted and Vested in the Same Year, at Fair Value as of the Vesting Dat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20250</v>
      </c>
      <c r="E101" s="6" t="n">
        <v>21640</v>
      </c>
      <c r="F101" s="6" t="n">
        <v>16870</v>
      </c>
    </row>
    <row r="102">
      <c r="A102" s="4" t="inlineStr">
        <is>
          <t>Non-PEO NEO [Member] | Brian Donley [Member] | Change in Fair Value as of Year End of Any Prior Year Awards that Vested During Applicable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13358</v>
      </c>
      <c r="E104" s="6" t="n">
        <v>-1829</v>
      </c>
      <c r="F104" s="6" t="n">
        <v>-16524</v>
      </c>
    </row>
    <row r="105">
      <c r="A105" s="4" t="inlineStr">
        <is>
          <t>Non-PEO NEO [Member] | Brian Donley [Member] | Total Equity Value Reflected in Compensation Actually Pai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78172</v>
      </c>
      <c r="E107" s="6" t="n">
        <v>69395</v>
      </c>
      <c r="F107" s="6" t="n">
        <v>58497</v>
      </c>
    </row>
    <row r="108">
      <c r="A108" s="4" t="inlineStr">
        <is>
          <t>Non-PEO NEO [Member] | Two Thousand and Twenty Two Averag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83202</v>
      </c>
      <c r="E110" s="4" t="inlineStr">
        <is>
          <t xml:space="preserve"> </t>
        </is>
      </c>
      <c r="F110" s="4" t="inlineStr">
        <is>
          <t xml:space="preserve"> </t>
        </is>
      </c>
    </row>
    <row r="111">
      <c r="A111" s="4" t="inlineStr">
        <is>
          <t>Non-PEO NEO [Member] | Two Thousand and Twenty Two Average [Member] | Total Compensation Per Summary Compensation Table Less Stock Grant Amount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5030</v>
      </c>
      <c r="E113" s="4" t="inlineStr">
        <is>
          <t xml:space="preserve"> </t>
        </is>
      </c>
      <c r="F113" s="4" t="inlineStr">
        <is>
          <t xml:space="preserve"> </t>
        </is>
      </c>
    </row>
    <row r="114">
      <c r="A114" s="4" t="inlineStr">
        <is>
          <t>Non-PEO NEO [Member] | Two Thousand and Twenty Two Average [Member] | Year End Fair Value of Equity Awards Granted and Unvested During Applicable Yea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87480</v>
      </c>
      <c r="E116" s="4" t="inlineStr">
        <is>
          <t xml:space="preserve"> </t>
        </is>
      </c>
      <c r="F116" s="4" t="inlineStr">
        <is>
          <t xml:space="preserve"> </t>
        </is>
      </c>
    </row>
    <row r="117">
      <c r="A117" s="4" t="inlineStr">
        <is>
          <t>Non-PEO NEO [Member] | Two Thousand and Twenty Two Average [Member] | Change in Fair Value as of Year End of Any Prior Year Awards that Remain Unvested as of Year En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16200</v>
      </c>
      <c r="E119" s="4" t="inlineStr">
        <is>
          <t xml:space="preserve"> </t>
        </is>
      </c>
      <c r="F119" s="4" t="inlineStr">
        <is>
          <t xml:space="preserve"> </t>
        </is>
      </c>
    </row>
    <row r="120">
      <c r="A120" s="4" t="inlineStr">
        <is>
          <t>Non-PEO NEO [Member] | Two Thousand and Twenty Two Average [Member] | Awards Granted and Vested in the Same Year, at Fair Value as of the Vesting Date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20250</v>
      </c>
      <c r="E122" s="4" t="inlineStr">
        <is>
          <t xml:space="preserve"> </t>
        </is>
      </c>
      <c r="F122" s="4" t="inlineStr">
        <is>
          <t xml:space="preserve"> </t>
        </is>
      </c>
    </row>
    <row r="123">
      <c r="A123" s="4" t="inlineStr">
        <is>
          <t>Non-PEO NEO [Member] | Two Thousand and Twenty Two Average [Member] | Change in Fair Value as of Year End of Any Prior Year Awards that Vested During Applicable Yea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4" t="inlineStr">
        <is>
          <t xml:space="preserve"> </t>
        </is>
      </c>
      <c r="D125" s="6" t="n">
        <v>-13358</v>
      </c>
      <c r="E125" s="4" t="inlineStr">
        <is>
          <t xml:space="preserve"> </t>
        </is>
      </c>
      <c r="F125" s="4" t="inlineStr">
        <is>
          <t xml:space="preserve"> </t>
        </is>
      </c>
    </row>
    <row r="126">
      <c r="A126" s="4" t="inlineStr">
        <is>
          <t>Non-PEO NEO [Member] | Two Thousand and Twenty Two Average [Member] | Total Equity Value Reflected in Compensation Actually Pai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4" t="inlineStr">
        <is>
          <t xml:space="preserve"> </t>
        </is>
      </c>
      <c r="C128" s="4" t="inlineStr">
        <is>
          <t xml:space="preserve"> </t>
        </is>
      </c>
      <c r="D128" s="5" t="n">
        <v>78172</v>
      </c>
      <c r="E128" s="4" t="inlineStr">
        <is>
          <t xml:space="preserve"> </t>
        </is>
      </c>
      <c r="F128" s="4" t="inlineStr">
        <is>
          <t xml:space="preserve"> </t>
        </is>
      </c>
    </row>
    <row r="129">
      <c r="A129" s="4" t="inlineStr">
        <is>
          <t>Non-PEO NEO [Member] | Two Thousand and Twenty One Averag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4" t="inlineStr">
        <is>
          <t xml:space="preserve"> </t>
        </is>
      </c>
      <c r="D131" s="4" t="inlineStr">
        <is>
          <t xml:space="preserve"> </t>
        </is>
      </c>
      <c r="E131" s="6" t="n">
        <v>69720</v>
      </c>
      <c r="F131" s="4" t="inlineStr">
        <is>
          <t xml:space="preserve"> </t>
        </is>
      </c>
    </row>
    <row r="132">
      <c r="A132" s="4" t="inlineStr">
        <is>
          <t>Non-PEO NEO [Member] | Two Thousand and Twenty One Average [Member] | Total Compensation Per Summary Compensation Table Less Stock Grant Amount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4" t="inlineStr">
        <is>
          <t xml:space="preserve"> </t>
        </is>
      </c>
      <c r="C134" s="4" t="inlineStr">
        <is>
          <t xml:space="preserve"> </t>
        </is>
      </c>
      <c r="D134" s="4" t="inlineStr">
        <is>
          <t xml:space="preserve"> </t>
        </is>
      </c>
      <c r="E134" s="6" t="n">
        <v>480</v>
      </c>
      <c r="F134" s="4" t="inlineStr">
        <is>
          <t xml:space="preserve"> </t>
        </is>
      </c>
    </row>
    <row r="135">
      <c r="A135" s="4" t="inlineStr">
        <is>
          <t>Non-PEO NEO [Member] | Two Thousand and Twenty One Average [Member] | Year End Fair Value of Equity Awards Granted and Unvested During Applicable Year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4" t="inlineStr">
        <is>
          <t xml:space="preserve"> </t>
        </is>
      </c>
      <c r="D137" s="4" t="inlineStr">
        <is>
          <t xml:space="preserve"> </t>
        </is>
      </c>
      <c r="E137" s="6" t="n">
        <v>70320</v>
      </c>
      <c r="F137" s="4" t="inlineStr">
        <is>
          <t xml:space="preserve"> </t>
        </is>
      </c>
    </row>
    <row r="138">
      <c r="A138" s="4" t="inlineStr">
        <is>
          <t>Non-PEO NEO [Member] | Two Thousand and Twenty One Average [Member] | Change in Fair Value as of Year End of Any Prior Year Awards that Remain Unvested as of Year End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4" t="inlineStr">
        <is>
          <t xml:space="preserve"> </t>
        </is>
      </c>
      <c r="D140" s="4" t="inlineStr">
        <is>
          <t xml:space="preserve"> </t>
        </is>
      </c>
      <c r="E140" s="6" t="n">
        <v>-20858</v>
      </c>
      <c r="F140" s="4" t="inlineStr">
        <is>
          <t xml:space="preserve"> </t>
        </is>
      </c>
    </row>
    <row r="141">
      <c r="A141" s="4" t="inlineStr">
        <is>
          <t>Non-PEO NEO [Member] | Two Thousand and Twenty One Average [Member] | Awards Granted and Vested in the Same Year, at Fair Value as of the Vesting Date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4" t="inlineStr">
        <is>
          <t xml:space="preserve"> </t>
        </is>
      </c>
      <c r="D143" s="4" t="inlineStr">
        <is>
          <t xml:space="preserve"> </t>
        </is>
      </c>
      <c r="E143" s="6" t="n">
        <v>21640</v>
      </c>
      <c r="F143" s="4" t="inlineStr">
        <is>
          <t xml:space="preserve"> </t>
        </is>
      </c>
    </row>
    <row r="144">
      <c r="A144" s="4" t="inlineStr">
        <is>
          <t>Non-PEO NEO [Member] | Two Thousand and Twenty One Average [Member] | Change in Fair Value as of Year End of Any Prior Year Awards that Vested During Applicable Year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4" t="inlineStr">
        <is>
          <t xml:space="preserve"> </t>
        </is>
      </c>
      <c r="D146" s="4" t="inlineStr">
        <is>
          <t xml:space="preserve"> </t>
        </is>
      </c>
      <c r="E146" s="6" t="n">
        <v>-1862</v>
      </c>
      <c r="F146" s="4" t="inlineStr">
        <is>
          <t xml:space="preserve"> </t>
        </is>
      </c>
    </row>
    <row r="147">
      <c r="A147" s="4" t="inlineStr">
        <is>
          <t>Non-PEO NEO [Member] | Two Thousand and Twenty One Average [Member] | Total Equity Value Reflected in Compensation Actually Paid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4" t="inlineStr">
        <is>
          <t xml:space="preserve"> </t>
        </is>
      </c>
      <c r="D149" s="4" t="inlineStr">
        <is>
          <t xml:space="preserve"> </t>
        </is>
      </c>
      <c r="E149" s="5" t="n">
        <v>69240</v>
      </c>
      <c r="F149" s="4" t="inlineStr">
        <is>
          <t xml:space="preserve"> </t>
        </is>
      </c>
    </row>
    <row r="150">
      <c r="A150" s="4" t="inlineStr">
        <is>
          <t>Non-PEO NEO [Member] | Ethan Bornstein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4" t="inlineStr">
        <is>
          <t xml:space="preserve"> </t>
        </is>
      </c>
      <c r="C152" s="4" t="inlineStr">
        <is>
          <t xml:space="preserve"> </t>
        </is>
      </c>
      <c r="D152" s="4" t="inlineStr">
        <is>
          <t xml:space="preserve"> </t>
        </is>
      </c>
      <c r="E152" s="4" t="inlineStr">
        <is>
          <t xml:space="preserve"> </t>
        </is>
      </c>
      <c r="F152" s="6" t="n">
        <v>-58887</v>
      </c>
    </row>
    <row r="153">
      <c r="A153" s="4" t="inlineStr">
        <is>
          <t>Non-PEO NEO [Member] | Ethan Bornstein [Member] | Total Compensation Per Summary Compensation Table Less Stock Grant Amount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4" t="inlineStr">
        <is>
          <t xml:space="preserve"> </t>
        </is>
      </c>
      <c r="C155" s="4" t="inlineStr">
        <is>
          <t xml:space="preserve"> </t>
        </is>
      </c>
      <c r="D155" s="4" t="inlineStr">
        <is>
          <t xml:space="preserve"> </t>
        </is>
      </c>
      <c r="E155" s="4" t="inlineStr">
        <is>
          <t xml:space="preserve"> </t>
        </is>
      </c>
      <c r="F155" s="6" t="n">
        <v>8570</v>
      </c>
    </row>
    <row r="156">
      <c r="A156" s="4" t="inlineStr">
        <is>
          <t>Non-PEO NEO [Member] | Ethan Bornstein [Member] | Year End Fair Value of Equity Awards Granted and Unvested During Applicable Year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4" t="inlineStr">
        <is>
          <t xml:space="preserve"> </t>
        </is>
      </c>
      <c r="C158" s="4" t="inlineStr">
        <is>
          <t xml:space="preserve"> </t>
        </is>
      </c>
      <c r="D158" s="4" t="inlineStr">
        <is>
          <t xml:space="preserve"> </t>
        </is>
      </c>
      <c r="E158" s="4" t="inlineStr">
        <is>
          <t xml:space="preserve"> </t>
        </is>
      </c>
      <c r="F158" s="6" t="n">
        <v>91920</v>
      </c>
    </row>
    <row r="159">
      <c r="A159" s="4" t="inlineStr">
        <is>
          <t>Non-PEO NEO [Member] | Ethan Bornstein [Member] | Change in Fair Value as of Year End of Any Prior Year Awards that Remain Unvested as of Year End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justment to Compensation Amount</t>
        </is>
      </c>
      <c r="B161" s="4" t="inlineStr">
        <is>
          <t xml:space="preserve"> </t>
        </is>
      </c>
      <c r="C161" s="4" t="inlineStr">
        <is>
          <t xml:space="preserve"> </t>
        </is>
      </c>
      <c r="D161" s="4" t="inlineStr">
        <is>
          <t xml:space="preserve"> </t>
        </is>
      </c>
      <c r="E161" s="4" t="inlineStr">
        <is>
          <t xml:space="preserve"> </t>
        </is>
      </c>
      <c r="F161" s="6" t="n">
        <v>-80892</v>
      </c>
    </row>
    <row r="162">
      <c r="A162" s="4" t="inlineStr">
        <is>
          <t>Non-PEO NEO [Member] | Ethan Bornstein [Member] | Awards Granted and Vested in the Same Year, at Fair Value as of the Vesting Dat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djustment to Compensation Amount</t>
        </is>
      </c>
      <c r="B164" s="4" t="inlineStr">
        <is>
          <t xml:space="preserve"> </t>
        </is>
      </c>
      <c r="C164" s="4" t="inlineStr">
        <is>
          <t xml:space="preserve"> </t>
        </is>
      </c>
      <c r="D164" s="4" t="inlineStr">
        <is>
          <t xml:space="preserve"> </t>
        </is>
      </c>
      <c r="E164" s="4" t="inlineStr">
        <is>
          <t xml:space="preserve"> </t>
        </is>
      </c>
      <c r="F164" s="6" t="n">
        <v>16870</v>
      </c>
    </row>
    <row r="165">
      <c r="A165" s="4" t="inlineStr">
        <is>
          <t>Non-PEO NEO [Member] | Ethan Bornstein [Member] | Change in Fair Value as of Year End of Any Prior Year Awards that Vested During Applicable Year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djustment to Compensation Amount</t>
        </is>
      </c>
      <c r="B167" s="4" t="inlineStr">
        <is>
          <t xml:space="preserve"> </t>
        </is>
      </c>
      <c r="C167" s="4" t="inlineStr">
        <is>
          <t xml:space="preserve"> </t>
        </is>
      </c>
      <c r="D167" s="4" t="inlineStr">
        <is>
          <t xml:space="preserve"> </t>
        </is>
      </c>
      <c r="E167" s="4" t="inlineStr">
        <is>
          <t xml:space="preserve"> </t>
        </is>
      </c>
      <c r="F167" s="6" t="n">
        <v>-95355</v>
      </c>
    </row>
    <row r="168">
      <c r="A168" s="4" t="inlineStr">
        <is>
          <t>Non-PEO NEO [Member] | Ethan Bornstein [Member] | Total Equity Value Reflected in Compensation Actually Paid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djustment to Compensation Amount</t>
        </is>
      </c>
      <c r="B170" s="4" t="inlineStr">
        <is>
          <t xml:space="preserve"> </t>
        </is>
      </c>
      <c r="C170" s="4" t="inlineStr">
        <is>
          <t xml:space="preserve"> </t>
        </is>
      </c>
      <c r="D170" s="4" t="inlineStr">
        <is>
          <t xml:space="preserve"> </t>
        </is>
      </c>
      <c r="E170" s="4" t="inlineStr">
        <is>
          <t xml:space="preserve"> </t>
        </is>
      </c>
      <c r="F170" s="6" t="n">
        <v>-67457</v>
      </c>
    </row>
    <row r="171">
      <c r="A171" s="4" t="inlineStr">
        <is>
          <t>Non-PEO NEO [Member] | Two Thousand and Twenty Average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djustment to Compensation Amount</t>
        </is>
      </c>
      <c r="B173" s="4" t="inlineStr">
        <is>
          <t xml:space="preserve"> </t>
        </is>
      </c>
      <c r="C173" s="4" t="inlineStr">
        <is>
          <t xml:space="preserve"> </t>
        </is>
      </c>
      <c r="D173" s="4" t="inlineStr">
        <is>
          <t xml:space="preserve"> </t>
        </is>
      </c>
      <c r="E173" s="4" t="inlineStr">
        <is>
          <t xml:space="preserve"> </t>
        </is>
      </c>
      <c r="F173" s="6" t="n">
        <v>18963</v>
      </c>
    </row>
    <row r="174">
      <c r="A174" s="4" t="inlineStr">
        <is>
          <t>Non-PEO NEO [Member] | Two Thousand and Twenty Average [Member] | Total Compensation Per Summary Compensation Table Less Stock Grant Amount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djustment to Compensation Amount</t>
        </is>
      </c>
      <c r="B176" s="4" t="inlineStr">
        <is>
          <t xml:space="preserve"> </t>
        </is>
      </c>
      <c r="C176" s="4" t="inlineStr">
        <is>
          <t xml:space="preserve"> </t>
        </is>
      </c>
      <c r="D176" s="4" t="inlineStr">
        <is>
          <t xml:space="preserve"> </t>
        </is>
      </c>
      <c r="E176" s="4" t="inlineStr">
        <is>
          <t xml:space="preserve"> </t>
        </is>
      </c>
      <c r="F176" s="6" t="n">
        <v>4367</v>
      </c>
    </row>
    <row r="177">
      <c r="A177" s="4" t="inlineStr">
        <is>
          <t>Non-PEO NEO [Member] | Two Thousand and Twenty Average [Member] | Year End Fair Value of Equity Awards Granted and Unvested During Applicable Year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djustment to Compensation Amount</t>
        </is>
      </c>
      <c r="B179" s="4" t="inlineStr">
        <is>
          <t xml:space="preserve"> </t>
        </is>
      </c>
      <c r="C179" s="4" t="inlineStr">
        <is>
          <t xml:space="preserve"> </t>
        </is>
      </c>
      <c r="D179" s="4" t="inlineStr">
        <is>
          <t xml:space="preserve"> </t>
        </is>
      </c>
      <c r="E179" s="4" t="inlineStr">
        <is>
          <t xml:space="preserve"> </t>
        </is>
      </c>
      <c r="F179" s="6" t="n">
        <v>91920</v>
      </c>
    </row>
    <row r="180">
      <c r="A180" s="4" t="inlineStr">
        <is>
          <t>Non-PEO NEO [Member] | Two Thousand and Twenty Average [Member] | Change in Fair Value as of Year End of Any Prior Year Awards that Remain Unvested as of Year End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djustment to Compensation Amount</t>
        </is>
      </c>
      <c r="B182" s="4" t="inlineStr">
        <is>
          <t xml:space="preserve"> </t>
        </is>
      </c>
      <c r="C182" s="4" t="inlineStr">
        <is>
          <t xml:space="preserve"> </t>
        </is>
      </c>
      <c r="D182" s="4" t="inlineStr">
        <is>
          <t xml:space="preserve"> </t>
        </is>
      </c>
      <c r="E182" s="4" t="inlineStr">
        <is>
          <t xml:space="preserve"> </t>
        </is>
      </c>
      <c r="F182" s="6" t="n">
        <v>-50547</v>
      </c>
    </row>
    <row r="183">
      <c r="A183" s="4" t="inlineStr">
        <is>
          <t>Non-PEO NEO [Member] | Two Thousand and Twenty Average [Member] | Awards Granted and Vested in the Same Year, at Fair Value as of the Vesting Date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Pay vs Performance Disclosure [Tabl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djustment to Compensation Amount</t>
        </is>
      </c>
      <c r="B185" s="4" t="inlineStr">
        <is>
          <t xml:space="preserve"> </t>
        </is>
      </c>
      <c r="C185" s="4" t="inlineStr">
        <is>
          <t xml:space="preserve"> </t>
        </is>
      </c>
      <c r="D185" s="4" t="inlineStr">
        <is>
          <t xml:space="preserve"> </t>
        </is>
      </c>
      <c r="E185" s="4" t="inlineStr">
        <is>
          <t xml:space="preserve"> </t>
        </is>
      </c>
      <c r="F185" s="6" t="n">
        <v>16870</v>
      </c>
    </row>
    <row r="186">
      <c r="A186" s="4" t="inlineStr">
        <is>
          <t>Non-PEO NEO [Member] | Two Thousand and Twenty Average [Member] | Change in Fair Value as of Year End of Any Prior Year Awards that Vested During Applicable Year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ay vs Performance Disclosure [Tabl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djustment to Compensation Amount</t>
        </is>
      </c>
      <c r="B188" s="4" t="inlineStr">
        <is>
          <t xml:space="preserve"> </t>
        </is>
      </c>
      <c r="C188" s="4" t="inlineStr">
        <is>
          <t xml:space="preserve"> </t>
        </is>
      </c>
      <c r="D188" s="4" t="inlineStr">
        <is>
          <t xml:space="preserve"> </t>
        </is>
      </c>
      <c r="E188" s="4" t="inlineStr">
        <is>
          <t xml:space="preserve"> </t>
        </is>
      </c>
      <c r="F188" s="6" t="n">
        <v>-43647</v>
      </c>
    </row>
    <row r="189">
      <c r="A189" s="4" t="inlineStr">
        <is>
          <t>Non-PEO NEO [Member] | Two Thousand and Twenty Average [Member] | Total Equity Value Reflected in Compensation Actually Paid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Pay vs Performance Disclosure [Tabl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djustment to Compensation Amount</t>
        </is>
      </c>
      <c r="B191" s="4" t="inlineStr">
        <is>
          <t xml:space="preserve"> </t>
        </is>
      </c>
      <c r="C191" s="4" t="inlineStr">
        <is>
          <t xml:space="preserve"> </t>
        </is>
      </c>
      <c r="D191" s="4" t="inlineStr">
        <is>
          <t xml:space="preserve"> </t>
        </is>
      </c>
      <c r="E191" s="4" t="inlineStr">
        <is>
          <t xml:space="preserve"> </t>
        </is>
      </c>
      <c r="F191" s="5" t="n">
        <v>1459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04:33Z</dcterms:created>
  <dcterms:modified xmlns:dcterms="http://purl.org/dc/terms/" xmlns:xsi="http://www.w3.org/2001/XMLSchema-instance" xsi:type="dcterms:W3CDTF">2023-03-21T20:04:33Z</dcterms:modified>
</cp:coreProperties>
</file>